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Columbia ETF Trust II</t>
  </si>
  <si>
    <t>Central Index Key</t>
  </si>
  <si>
    <t>dei_EntityCentralIndexKey</t>
  </si>
  <si>
    <t>Amendment Flag</t>
  </si>
  <si>
    <t>dei_AmendmentFlag</t>
  </si>
  <si>
    <t>false</t>
  </si>
  <si>
    <t>Document Creation Date</t>
  </si>
  <si>
    <t>dei_DocumentCreationDate</t>
  </si>
  <si>
    <t>May 11,
		2018</t>
  </si>
  <si>
    <t>Document Effective Date</t>
  </si>
  <si>
    <t>dei_DocumentEffectiveDate</t>
  </si>
  <si>
    <t>Prospectus Date</t>
  </si>
  <si>
    <t>rr_ProspectusDate</t>
  </si>
  <si>
    <t>Aug. 1,
		2017</t>
  </si>
  <si>
    <t>Aug. 01, 2017</t>
  </si>
  <si>
    <t>Supplement dated May 11, 2018 to the Prospectus and Summary Prospectus, each as supplemented (as applicable) of the following Funds: Fund Prospectus and Summary Prospectus Dated Columbia Emerging Markets Consumer ETF 8/1/2017 Columbia India Consumer ETF 8/1/2017 Columbia India Infrastructure ETF 8/1/2017 Columbia India Small Cap ETF 8/1/2017 Effective immediately, the following changes are made in the Funds' Prospectus and each Fund's Summary Prospectus: The third, fourth and fifth sentences in the first paragraph under the caption "Principal Investment Strategies" in the "Summary of Columbia Emerging Markets Consumer ETF", "Summary of Columbia India Consumer ETF", "Summary of Columbia India Infrastructure ETF", "Summary of Columbia India Small Cap ETF", "More Information About Columbia Emerging Markets Consumer ETF", "More Information About Columbia India Consumer ETF", "More Information About Columbia India Infrastructure ETF" and "More Information About Columbia India Small Cap ETF" sections of the Funds' Prospectus and in each Fund's Summary Prospectus are hereby deleted and replaced with the following: While the Fund has invested assets through a wholly owned subsidiary (the Subsidiary) located in the Republic of Mauritius (Mauritius), which in turn invested in Indian securities – a structure that enabled the Fund to obtain certain benefits under a tax treaty between Mauritius and India – the Fund expects, over time, to eliminate its investment in the Subsidiary in light of changes to such tax treaty. In light of this change, the Fund expects to correspondingly increase its direct investments in common shares traded on local exchanges, ADRs and GDRs. The rest of the sections remains the same. Effective immediately, Mauritius Subsidiary Risk and Treaty/Tax Risk-The India - Mauritius Tax Treaty under the caption "Principal Risks" in the "Summary of Columbia Emerging Markets Consumer ETF", "Summary of Columbia India Consumer ETF", "Summary of Columbia India Infrastructure ETF", "Summary of Columbia India Small Cap ETF", "More Information About Columbia Emerging Markets Consumer ETF", "More Information About Columbia India Consumer ETF", "More Information About Columbia India Infrastructure ETF" and "More Information About Columbia India Small Cap ETF" sections of the Funds' Prospectus and in each Fund's Summary Prospectus are hereby deleted and replaced with the following: Mauritius Subsidiary Risk. Treaty/Tax Risk — The India - Mauritius Tax Treaty. The rest of the sections remains the same.</t>
  </si>
  <si>
    <t>Supplement [Text Block]</t>
  </si>
  <si>
    <t>cetftii_SupplementTextBlock</t>
  </si>
  <si>
    <t>Columbia Emerging Markets Consumer ETF</t>
  </si>
  <si>
    <t>Supplement dated May 11, 2018 to the Prospectus and Summary Prospectus, each as supplemented (as applicable) of the following Funds: Fund Prospectus and Summary Prospectus Dated Columbia Emerging Markets Consumer ETF 8/1/2017 Effective immediately, the following changes are made in the Funds' Prospectus and each Fund's Summary Prospectus: The third, fourth and fifth sentences in the first paragraph under the caption "Principal Investment Strategies" in the "Summary of Columbia Emerging Markets Consumer ETF", "Summary of Columbia India Consumer ETF", "Summary of Columbia India Infrastructure ETF", "Summary of Columbia India Small Cap ETF", "More Information About Columbia Emerging Markets Consumer ETF", "More Information About Columbia India Consumer ETF", "More Information About Columbia India Infrastructure ETF" and "More Information About Columbia India Small Cap ETF" sections of the Funds' Prospectus and in each Fund's Summary Prospectus are hereby deleted and replaced with the following: While the Fund has invested assets through a wholly owned subsidiary (the Subsidiary) located in the Republic of Mauritius (Mauritius), which in turn invested in Indian securities – a structure that enabled the Fund to obtain certain benefits under a tax treaty between Mauritius and India – the Fund expects, over time, to eliminate its investment in the Subsidiary in light of changes to such tax treaty. In light of this change, the Fund expects to correspondingly increase its direct investments in common shares traded on local exchanges, ADRs and GDRs. The rest of the sections remains the same. Effective immediately, Mauritius Subsidiary Risk and Treaty/Tax Risk-The India - Mauritius Tax Treaty under the caption "Principal Risks" in the "Summary of Columbia Emerging Markets Consumer ETF", "Summary of Columbia India Consumer ETF", "Summary of Columbia India Infrastructure ETF", "Summary of Columbia India Small Cap ETF", "More Information About Columbia Emerging Markets Consumer ETF", "More Information About Columbia India Consumer ETF", "More Information About Columbia India Infrastructure ETF" and "More Information About Columbia India Small Cap ETF" sections of the Funds' Prospectus and in each Fund's Summary Prospectus are hereby deleted and replaced with the following: Mauritius Subsidiary Risk. Treaty/Tax Risk — The India - Mauritius Tax Treaty. The rest of the sections remains the same.</t>
  </si>
  <si>
    <t>Columbia India Consumer ETF</t>
  </si>
  <si>
    <t>Supplement dated May 11, 2018 to the Prospectus and Summary Prospectus, each as supplemented (as applicable) of the following Funds: Fund Prospectus and Summary Prospectus Dated Columbia India Consumer ETF 8/1/2017 Effective immediately, the following changes are made in the Funds' Prospectus and each Fund's Summary Prospectus: The third, fourth and fifth sentences in the first paragraph under the caption "Principal Investment Strategies" in the "Summary of Columbia Emerging Markets Consumer ETF", "Summary of Columbia India Consumer ETF", "Summary of Columbia India Infrastructure ETF", "Summary of Columbia India Small Cap ETF", "More Information About Columbia Emerging Markets Consumer ETF", "More Information About Columbia India Consumer ETF", "More Information About Columbia India Infrastructure ETF" and "More Information About Columbia India Small Cap ETF" sections of the Funds' Prospectus and in each Fund's Summary Prospectus are hereby deleted and replaced with the following: While the Fund has invested assets through a wholly owned subsidiary (the Subsidiary) located in the Republic of Mauritius (Mauritius), which in turn invested in Indian securities – a structure that enabled the Fund to obtain certain benefits under a tax treaty between Mauritius and India – the Fund expects, over time, to eliminate its investment in the Subsidiary in light of changes to such tax treaty. In light of this change, the Fund expects to correspondingly increase its direct investments in common shares traded on local exchanges, ADRs and GDRs. The rest of the sections remains the same. Effective immediately, Mauritius Subsidiary Risk and Treaty/Tax Risk-The India - Mauritius Tax Treaty under the caption "Principal Risks" in the "Summary of Columbia Emerging Markets Consumer ETF", "Summary of Columbia India Consumer ETF", "Summary of Columbia India Infrastructure ETF", "Summary of Columbia India Small Cap ETF", "More Information About Columbia Emerging Markets Consumer ETF", "More Information About Columbia India Consumer ETF", "More Information About Columbia India Infrastructure ETF" and "More Information About Columbia India Small Cap ETF" sections of the Funds' Prospectus and in each Fund's Summary Prospectus are hereby deleted and replaced with the following: Mauritius Subsidiary Risk. Treaty/Tax Risk — The India - Mauritius Tax Treaty. The rest of the sections remains the same.</t>
  </si>
  <si>
    <t>Columbia India Infrastructure ETF</t>
  </si>
  <si>
    <t>Supplement dated May 11, 2018 to the Prospectus and Summary Prospectus, each as supplemented (as applicable) of the following Funds: Fund Prospectus and Summary Prospectus Dated Columbia India Infrastructure ETF 8/1/2017 Effective immediately, the following changes are made in the Funds' Prospectus and each Fund's Summary Prospectus: The third, fourth and fifth sentences in the first paragraph under the caption "Principal Investment Strategies" in the "Summary of Columbia Emerging Markets Consumer ETF", "Summary of Columbia India Consumer ETF", "Summary of Columbia India Infrastructure ETF", "Summary of Columbia India Small Cap ETF", "More Information About Columbia Emerging Markets Consumer ETF", "More Information About Columbia India Consumer ETF", "More Information About Columbia India Infrastructure ETF" and "More Information About Columbia India Small Cap ETF" sections of the Funds' Prospectus and in each Fund's Summary Prospectus are hereby deleted and replaced with the following: While the Fund has invested assets through a wholly owned subsidiary (the Subsidiary) located in the Republic of Mauritius (Mauritius), which in turn invested in Indian securities – a structure that enabled the Fund to obtain certain benefits under a tax treaty between Mauritius and India – the Fund expects, over time, to eliminate its investment in the Subsidiary in light of changes to such tax treaty. In light of this change, the Fund expects to correspondingly increase its direct investments in common shares traded on local exchanges, ADRs and GDRs. The rest of the sections remains the same. Effective immediately, Mauritius Subsidiary Risk and Treaty/Tax Risk-The India - Mauritius Tax Treaty under the caption "Principal Risks" in the "Summary of Columbia Emerging Markets Consumer ETF", "Summary of Columbia India Consumer ETF", "Summary of Columbia India Infrastructure ETF", "Summary of Columbia India Small Cap ETF", "More Information About Columbia Emerging Markets Consumer ETF", "More Information About Columbia India Consumer ETF", "More Information About Columbia India Infrastructure ETF" and "More Information About Columbia India Small Cap ETF" sections of the Funds' Prospectus and in each Fund's Summary Prospectus are hereby deleted and replaced with the following: Mauritius Subsidiary Risk. Treaty/Tax Risk — The India - Mauritius Tax Treaty. The rest of the sections remains the same.</t>
  </si>
  <si>
    <t>Columbia India Small Cap ETF</t>
  </si>
  <si>
    <t>Supplement dated May 11, 2018 to the Prospectus and Summary Prospectus, each as supplemented (as applicable) of the following Funds: Fund Prospectus and Summary Prospectus Dated Columbia India Small Cap ETF 8/1/2017 Effective immediately, the following changes are made in the Funds' Prospectus and each Fund's Summary Prospectus: The third, fourth and fifth sentences in the first paragraph under the caption "Principal Investment Strategies" in the "Summary of Columbia Emerging Markets Consumer ETF", "Summary of Columbia India Consumer ETF", "Summary of Columbia India Infrastructure ETF", "Summary of Columbia India Small Cap ETF", "More Information About Columbia Emerging Markets Consumer ETF", "More Information About Columbia India Consumer ETF", "More Information About Columbia India Infrastructure ETF" and "More Information About Columbia India Small Cap ETF" sections of the Funds' Prospectus and in each Fund's Summary Prospectus are hereby deleted and replaced with the following: While the Fund has invested assets through a wholly owned subsidiary (the Subsidiary) located in the Republic of Mauritius (Mauritius), which in turn invested in Indian securities – a structure that enabled the Fund to obtain certain benefits under a tax treaty between Mauritius and India – the Fund expects, over time, to eliminate its investment in the Subsidiary in light of changes to such tax treaty. In light of this change, the Fund expects to correspondingly increase its direct investments in common shares traded on local exchanges, ADRs and GDRs. The rest of the sections remains the same. Effective immediately, Mauritius Subsidiary Risk and Treaty/Tax Risk-The India - Mauritius Tax Treaty under the caption "Principal Risks" in the "Summary of Columbia Emerging Markets Consumer ETF", "Summary of Columbia India Consumer ETF", "Summary of Columbia India Infrastructure ETF", "Summary of Columbia India Small Cap ETF", "More Information About Columbia Emerging Markets Consumer ETF", "More Information About Columbia India Consumer ETF", "More Information About Columbia India Infrastructure ETF" and "More Information About Columbia India Small Cap ETF" sections of the Funds' Prospectus and in each Fund's Summary Prospectus are hereby deleted and replaced with the following: Mauritius Subsidiary Risk. Treaty/Tax Risk — The India - Mauritius Tax Treaty. The rest of the sections remains the sam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505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14:36:05Z</dcterms:created>
  <dcterms:modified xmlns:dcterms="http://purl.org/dc/terms/" xmlns:xsi="http://www.w3.org/2001/XMLSchema-instance" xsi:type="dcterms:W3CDTF">2018-05-25T14:36:05Z</dcterms:modified>
</cp:coreProperties>
</file>